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Pay vs Performance Disclosure" sheetId="3" state="visible" r:id="rId3"/>
    <sheet xmlns:r="http://schemas.openxmlformats.org/officeDocument/2006/relationships" name="Award Timing Disclosure"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P3 Health Partners Inc.</t>
        </is>
      </c>
    </row>
    <row r="7">
      <c r="A7" s="4" t="inlineStr">
        <is>
          <t>Entity Central Index Key</t>
        </is>
      </c>
      <c r="B7" s="4" t="inlineStr">
        <is>
          <t>00018325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5"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May 08, 2024</t>
        </is>
      </c>
      <c r="C2" s="2" t="inlineStr">
        <is>
          <t>Dec. 31, 2024</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Pay Versus Performance Table As required by Section 953(a) of the Dodd-Frank Wall Street Reform and Consumer Protection Act and Item 402(v) of Regulation S-K, we
are providing the following information regarding executive pay and performance. The table below shows pay both as reported in the Summary Compensation Table (“Summary Compensation Table Total Pay”) for the applicable fiscal year and as
“compensation actually paid” (or “CAP”) for our principal executive officer (“CEO”) and as an average of all of our other named executive officers (“Non-CEO NEOs”) for the applicable fiscal year. Both Summary Compensation Table Total Pay and CAP
are calculated in accordance with the requirements of Regulation S-K and may differ substantially from the manner in which the Compensation Committee makes decisions regarding executive pay. Equity information presented does not reflect the
Reverse Stock Split. The following table sets forth information concerning the compensation of our CEO and other named executive officers for each of the
fiscal years ended December 31, 2022, 2023 and 2024, and our total shareholder return and net income (loss) for each such fiscal year:
(a)
(b)
(c)
(d)
(e)
(f)
(h)
Year
Summary Compensation Table Total for CEO ($) (1)
Compensation Actually Paid to CEO ($) (2)
Average Summary Compensation Table Total for Non-CEO NEOs ($) (1)
Average Compensation Actually Paid to Non-CEO NEOs ($) (2)
Value of Initial Fixed $100 Investment Based on:
Net Income (Loss) ($) (4)
Total Shareholder Return ($) (3)
2024
10,754,366
4,356,833
653,945
563,751
3.19
(310,378,000
)
2023
1,370,000
1,370,000
1,602,143
1,256,393
20.03
(186,426,000
)
2022
7,100,000
7,100,000
2,832,059
2,471,124
26.14
(1,561,557,000
)
(1)
Amounts reflect Summary Compensation Table “Total” compensation disclosed above for our CEO and, with respect to our other named executive officers, the average of the “Total” compensation disclosed for the
applicable named executive officers for each corresponding year.
(2)
Amounts represent compensation actually paid to our CEO and the average compensation actually paid to our remaining named executive officers for the relevant fiscal year, as determined under SEC rules (and
described below), which includes the individuals indicated in the table below for each fiscal year:
Year
​
CEO
​
Non-CEO NEOs
2024
Aric Coffman and Sherif Abdou
Amir Bacchus, Leif Pedersen and Atul Kavthekar
2023
​
Sherif Abdou
​
Amir Bacchus and Atul Kavthekar
2022
​
Sherif Abdou
​
Amir Bacchus and Atul Kavthekar Compensation actually paid to our CEO and other named executive officers represents the
“Total” compensation reported in the Summary Compensation Table for the applicable fiscal year, as adjusted as follows:
​
2022
2023
2024
Adjustments
CEO
Average Non- CEO NEOs
CEO
Average Non- CEO NEOs
CEO
Average Non- CEO NEOs
Deduction for Amounts Reported under the “Stock Awards” and “Option Awards” Columns in the Summary Compensation Table for Applicable FY
$
—
$
(663,174
)
$
(330,000
)
$
(893,750
)
$
(8,935,893
)
$
(180,169
)
Increase based on ASC 718 Fair Value of Awards Granted during Applicable FY that Remain Unvested as of Applicable FY End, determined as of
Applicable FY End
—
302,239
—
528,750
2,538,360
89,975
Increase based on ASC 718 Fair Value of Awards Granted during Applicable FY that Vested during Applicable FY, determined as of Vesting Date
—
—
330,000
110,000
—
—
Increase/deduction for Awards Granted during Prior FY that were Outstanding and Unvested as of Applicable FY End, determined based on change in ASC
718 Fair Value from Prior FY End to Applicable FY End
—
—
—
(56,250
)
—
—
Increase/deduction for Awards Granted during Prior FY that Vested During Applicable FY, determined based on change in ASC 718 Fair Value from Prior
FY End to Vesting Date
—
—
—
(34,500
)
—
—
TOTAL ADJUSTMENTS
$
—
$
(360,935
)
$
—
$
(345,750
)
$
(6,397,533
)
$
(90,194
)
(3)
The amounts reflect the cumulative total shareholder return (“TSR”) of our Common Stock at the end of each fiscal year. The TSR value listed in each year reflects what the cumulative value of $100 would be
if invested on December 31, 2021. TSR is calculated on a cumulative basis by dividing the sum of the cumulative amount of dividends for the measurement period, assuming dividend reinvestment (if any), and the difference between the
Company’s share price at the end and the beginning of the measurement period by the Company’s share price at the beginning of the measurement period. Historical stock price performance is not necessarily indicative of future stock
performance.
(4)
The dollar amounts reported represent the net income (loss) reflected in the Company’s audited financial statements for the applicable year.</t>
        </is>
      </c>
      <c r="E4" s="4" t="inlineStr">
        <is>
          <t xml:space="preserve"> </t>
        </is>
      </c>
      <c r="F4" s="4" t="inlineStr">
        <is>
          <t xml:space="preserve"> </t>
        </is>
      </c>
    </row>
    <row r="5">
      <c r="A5" s="4" t="inlineStr">
        <is>
          <t>Named Executive Officers, Footnote</t>
        </is>
      </c>
      <c r="B5" s="4" t="inlineStr">
        <is>
          <t xml:space="preserve"> </t>
        </is>
      </c>
      <c r="C5" s="4" t="inlineStr">
        <is>
          <t xml:space="preserve"> </t>
        </is>
      </c>
      <c r="D5" s="4" t="inlineStr">
        <is>
          <t>(2)
Amounts represent compensation actually paid to our CEO and the average compensation actually paid to our remaining named executive officers for the relevant fiscal year, as determined under SEC rules (and
described below), which includes the individuals indicated in the table below for each fiscal year:
Year
​
CEO
​
Non-CEO NEOs
2024
Aric Coffman and Sherif Abdou
Amir Bacchus, Leif Pedersen and Atul Kavthekar
2023
​
Sherif Abdou
​
Amir Bacchus and Atul Kavthekar
2022
​
Sherif Abdou
​
Amir Bacchus and Atul Kavthekar</t>
        </is>
      </c>
      <c r="E5" s="4" t="inlineStr">
        <is>
          <t xml:space="preserve"> </t>
        </is>
      </c>
      <c r="F5" s="4" t="inlineStr">
        <is>
          <t xml:space="preserve"> </t>
        </is>
      </c>
    </row>
    <row r="6">
      <c r="A6" s="4" t="inlineStr">
        <is>
          <t>PEO Total Compensation Amount</t>
        </is>
      </c>
      <c r="B6" s="4" t="inlineStr">
        <is>
          <t xml:space="preserve"> </t>
        </is>
      </c>
      <c r="C6" s="4" t="inlineStr">
        <is>
          <t xml:space="preserve"> </t>
        </is>
      </c>
      <c r="D6" s="5" t="n">
        <v>10754366</v>
      </c>
      <c r="E6" s="5" t="n">
        <v>1370000</v>
      </c>
      <c r="F6" s="5" t="n">
        <v>7100000</v>
      </c>
    </row>
    <row r="7">
      <c r="A7" s="4" t="inlineStr">
        <is>
          <t>PEO Actually Paid Compensation Amount</t>
        </is>
      </c>
      <c r="B7" s="4" t="inlineStr">
        <is>
          <t xml:space="preserve"> </t>
        </is>
      </c>
      <c r="C7" s="4" t="inlineStr">
        <is>
          <t xml:space="preserve"> </t>
        </is>
      </c>
      <c r="D7" s="5" t="n">
        <v>4356833</v>
      </c>
      <c r="E7" s="6" t="n">
        <v>1370000</v>
      </c>
      <c r="F7" s="6" t="n">
        <v>7100000</v>
      </c>
    </row>
    <row r="8">
      <c r="A8" s="4" t="inlineStr">
        <is>
          <t>Adjustment To PEO Compensation, Footnote</t>
        </is>
      </c>
      <c r="B8" s="4" t="inlineStr">
        <is>
          <t xml:space="preserve"> </t>
        </is>
      </c>
      <c r="C8" s="4" t="inlineStr">
        <is>
          <t xml:space="preserve"> </t>
        </is>
      </c>
      <c r="D8" s="4" t="inlineStr">
        <is>
          <t>Compensation actually paid to our CEO and other named executive officers represents the
“Total” compensation reported in the Summary Compensation Table for the applicable fiscal year, as adjusted as follows:
​
2022
2023
2024
Adjustments
CEO
Average Non- CEO NEOs
CEO
Average Non- CEO NEOs
CEO
Average Non- CEO NEOs
Deduction for Amounts Reported under the “Stock Awards” and “Option Awards” Columns in the Summary Compensation Table for Applicable FY
$
—
$
(663,174
)
$
(330,000
)
$
(893,750
)
$
(8,935,893
)
$
(180,169
)
Increase based on ASC 718 Fair Value of Awards Granted during Applicable FY that Remain Unvested as of Applicable FY End, determined as of
Applicable FY End
—
302,239
—
528,750
2,538,360
89,975
Increase based on ASC 718 Fair Value of Awards Granted during Applicable FY that Vested during Applicable FY, determined as of Vesting Date
—
—
330,000
110,000
—
—
Increase/deduction for Awards Granted during Prior FY that were Outstanding and Unvested as of Applicable FY End, determined based on change in ASC
718 Fair Value from Prior FY End to Applicable FY End
—
—
—
(56,250
)
—
—
Increase/deduction for Awards Granted during Prior FY that Vested During Applicable FY, determined based on change in ASC 718 Fair Value from Prior
FY End to Vesting Date
—
—
—
(34,500
)
—
—
TOTAL ADJUSTMENTS
$
—
$
(360,935
)
$
—
$
(345,750
)
$
(6,397,533
)
$
(90,194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653945</v>
      </c>
      <c r="E9" s="6" t="n">
        <v>1602143</v>
      </c>
      <c r="F9" s="6" t="n">
        <v>2832059</v>
      </c>
    </row>
    <row r="10">
      <c r="A10" s="4" t="inlineStr">
        <is>
          <t>Non-PEO NEO Average Compensation Actually Paid Amount</t>
        </is>
      </c>
      <c r="B10" s="4" t="inlineStr">
        <is>
          <t xml:space="preserve"> </t>
        </is>
      </c>
      <c r="C10" s="4" t="inlineStr">
        <is>
          <t xml:space="preserve"> </t>
        </is>
      </c>
      <c r="D10" s="5" t="n">
        <v>563751</v>
      </c>
      <c r="E10" s="6" t="n">
        <v>1256393</v>
      </c>
      <c r="F10" s="6" t="n">
        <v>2471124</v>
      </c>
    </row>
    <row r="11">
      <c r="A11" s="4" t="inlineStr">
        <is>
          <t>Adjustment to Non-PEO NEO Compensation Footnote</t>
        </is>
      </c>
      <c r="B11" s="4" t="inlineStr">
        <is>
          <t xml:space="preserve"> </t>
        </is>
      </c>
      <c r="C11" s="4" t="inlineStr">
        <is>
          <t xml:space="preserve"> </t>
        </is>
      </c>
      <c r="D11" s="4" t="inlineStr">
        <is>
          <t>Compensation actually paid to our CEO and other named executive officers represents the
“Total” compensation reported in the Summary Compensation Table for the applicable fiscal year, as adjusted as follows:
​
2022
2023
2024
Adjustments
CEO
Average Non- CEO NEOs
CEO
Average Non- CEO NEOs
CEO
Average Non- CEO NEOs
Deduction for Amounts Reported under the “Stock Awards” and “Option Awards” Columns in the Summary Compensation Table for Applicable FY
$
—
$
(663,174
)
$
(330,000
)
$
(893,750
)
$
(8,935,893
)
$
(180,169
)
Increase based on ASC 718 Fair Value of Awards Granted during Applicable FY that Remain Unvested as of Applicable FY End, determined as of
Applicable FY End
—
302,239
—
528,750
2,538,360
89,975
Increase based on ASC 718 Fair Value of Awards Granted during Applicable FY that Vested during Applicable FY, determined as of Vesting Date
—
—
330,000
110,000
—
—
Increase/deduction for Awards Granted during Prior FY that were Outstanding and Unvested as of Applicable FY End, determined based on change in ASC
718 Fair Value from Prior FY End to Applicable FY End
—
—
—
(56,250
)
—
—
Increase/deduction for Awards Granted during Prior FY that Vested During Applicable FY, determined based on change in ASC 718 Fair Value from Prior
FY End to Vesting Date
—
—
—
(34,500
)
—
—
TOTAL ADJUSTMENTS
$
—
$
(360,935
)
$
—
$
(345,750
)
$
(6,397,533
)
$
(90,194
)</t>
        </is>
      </c>
      <c r="E11" s="4" t="inlineStr">
        <is>
          <t xml:space="preserve"> </t>
        </is>
      </c>
      <c r="F11" s="4" t="inlineStr">
        <is>
          <t xml:space="preserve"> </t>
        </is>
      </c>
    </row>
    <row r="12">
      <c r="A12" s="4" t="inlineStr">
        <is>
          <t>Compensation Actually Paid vs. Total Shareholder Return</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row>
    <row r="14">
      <c r="A14" s="4" t="inlineStr">
        <is>
          <t>Total Shareholder Return Amount</t>
        </is>
      </c>
      <c r="B14" s="4" t="inlineStr">
        <is>
          <t xml:space="preserve"> </t>
        </is>
      </c>
      <c r="C14" s="4" t="inlineStr">
        <is>
          <t xml:space="preserve"> </t>
        </is>
      </c>
      <c r="D14" s="7" t="n">
        <v>3.19</v>
      </c>
      <c r="E14" s="8" t="n">
        <v>20.03</v>
      </c>
      <c r="F14" s="8" t="n">
        <v>26.14</v>
      </c>
    </row>
    <row r="15">
      <c r="A15" s="4" t="inlineStr">
        <is>
          <t>Net Income (Loss)</t>
        </is>
      </c>
      <c r="B15" s="4" t="inlineStr">
        <is>
          <t xml:space="preserve"> </t>
        </is>
      </c>
      <c r="C15" s="4" t="inlineStr">
        <is>
          <t xml:space="preserve"> </t>
        </is>
      </c>
      <c r="D15" s="6" t="n">
        <v>-310378000</v>
      </c>
      <c r="E15" s="5" t="n">
        <v>-186426000</v>
      </c>
      <c r="F15" s="5" t="n">
        <v>-1561557000</v>
      </c>
    </row>
    <row r="16">
      <c r="A16" s="4" t="inlineStr">
        <is>
          <t>PEO Name</t>
        </is>
      </c>
      <c r="B16" s="4" t="inlineStr">
        <is>
          <t>Sherif Abdou</t>
        </is>
      </c>
      <c r="C16" s="4" t="inlineStr">
        <is>
          <t>Aric Coffman</t>
        </is>
      </c>
      <c r="D16" s="4" t="inlineStr">
        <is>
          <t xml:space="preserve"> </t>
        </is>
      </c>
      <c r="E16" s="4" t="inlineStr">
        <is>
          <t>Sherif Abdou</t>
        </is>
      </c>
      <c r="F16" s="4" t="inlineStr">
        <is>
          <t>Sherif Abdou</t>
        </is>
      </c>
    </row>
    <row r="17">
      <c r="A17" s="4" t="inlineStr">
        <is>
          <t>PE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ay vs Performance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justment to Compensation Amount</t>
        </is>
      </c>
      <c r="B19" s="4" t="inlineStr">
        <is>
          <t xml:space="preserve"> </t>
        </is>
      </c>
      <c r="C19" s="4" t="inlineStr">
        <is>
          <t xml:space="preserve"> </t>
        </is>
      </c>
      <c r="D19" s="6" t="n">
        <v>-6397533</v>
      </c>
      <c r="E19" s="5" t="n">
        <v>0</v>
      </c>
      <c r="F19" s="5" t="n">
        <v>0</v>
      </c>
    </row>
    <row r="20">
      <c r="A20" s="4" t="inlineStr">
        <is>
          <t>PEO | Aggregate Grant Date Fair Value of Equity Award Amounts Reported in Summary Compensation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ment to Compensation Amount</t>
        </is>
      </c>
      <c r="B22" s="4" t="inlineStr">
        <is>
          <t xml:space="preserve"> </t>
        </is>
      </c>
      <c r="C22" s="4" t="inlineStr">
        <is>
          <t xml:space="preserve"> </t>
        </is>
      </c>
      <c r="D22" s="6" t="n">
        <v>-8935893</v>
      </c>
      <c r="E22" s="6" t="n">
        <v>-330000</v>
      </c>
      <c r="F22" s="6" t="n">
        <v>0</v>
      </c>
    </row>
    <row r="23">
      <c r="A23" s="4" t="inlineStr">
        <is>
          <t>PEO | Year-end Fair Value of Equity Awards Granted in Covered Year that are Outstanding and Unves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to Compensation Amount</t>
        </is>
      </c>
      <c r="B25" s="4" t="inlineStr">
        <is>
          <t xml:space="preserve"> </t>
        </is>
      </c>
      <c r="C25" s="4" t="inlineStr">
        <is>
          <t xml:space="preserve"> </t>
        </is>
      </c>
      <c r="D25" s="6" t="n">
        <v>2538360</v>
      </c>
      <c r="E25" s="6" t="n">
        <v>0</v>
      </c>
      <c r="F25" s="6" t="n">
        <v>0</v>
      </c>
    </row>
    <row r="26">
      <c r="A26" s="4" t="inlineStr">
        <is>
          <t>PEO | Vesting Date Fair Value of Equity Awards Granted and Vested in Covered Ye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4" t="inlineStr">
        <is>
          <t xml:space="preserve"> </t>
        </is>
      </c>
      <c r="C28" s="4" t="inlineStr">
        <is>
          <t xml:space="preserve"> </t>
        </is>
      </c>
      <c r="D28" s="6" t="n">
        <v>0</v>
      </c>
      <c r="E28" s="6" t="n">
        <v>330000</v>
      </c>
      <c r="F28" s="6" t="n">
        <v>0</v>
      </c>
    </row>
    <row r="29">
      <c r="A29" s="4" t="inlineStr">
        <is>
          <t>PEO | Year-over-Year Change in Fair Value of Equity Awards Granted in Prior Years That are Outstanding and Unves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4" t="inlineStr">
        <is>
          <t xml:space="preserve"> </t>
        </is>
      </c>
      <c r="C31" s="4" t="inlineStr">
        <is>
          <t xml:space="preserve"> </t>
        </is>
      </c>
      <c r="D31" s="6" t="n">
        <v>0</v>
      </c>
      <c r="E31" s="6" t="n">
        <v>0</v>
      </c>
      <c r="F31" s="6" t="n">
        <v>0</v>
      </c>
    </row>
    <row r="32">
      <c r="A32" s="4" t="inlineStr">
        <is>
          <t>PEO | Change in Fair Value as of Vesting Date of Prior Year Equity Awards Vested in Covered Y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 xml:space="preserve"> </t>
        </is>
      </c>
      <c r="C34" s="4" t="inlineStr">
        <is>
          <t xml:space="preserve"> </t>
        </is>
      </c>
      <c r="D34" s="6" t="n">
        <v>0</v>
      </c>
      <c r="E34" s="6" t="n">
        <v>0</v>
      </c>
      <c r="F34" s="6" t="n">
        <v>0</v>
      </c>
    </row>
    <row r="35">
      <c r="A35" s="4" t="inlineStr">
        <is>
          <t>Non-PEO NE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90194</v>
      </c>
      <c r="E37" s="6" t="n">
        <v>-345750</v>
      </c>
      <c r="F37" s="6" t="n">
        <v>-360935</v>
      </c>
    </row>
    <row r="38">
      <c r="A38" s="4" t="inlineStr">
        <is>
          <t>Non-PEO NEO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180169</v>
      </c>
      <c r="E40" s="6" t="n">
        <v>-893750</v>
      </c>
      <c r="F40" s="6" t="n">
        <v>-663174</v>
      </c>
    </row>
    <row r="41">
      <c r="A41" s="4" t="inlineStr">
        <is>
          <t>Non-PEO NEO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89975</v>
      </c>
      <c r="E43" s="6" t="n">
        <v>528750</v>
      </c>
      <c r="F43" s="6" t="n">
        <v>302239</v>
      </c>
    </row>
    <row r="44">
      <c r="A44" s="4" t="inlineStr">
        <is>
          <t>Non-PEO NEO | Vesting Date Fair Value of Equity Awards Granted and Vested in Covered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0</v>
      </c>
      <c r="E46" s="6" t="n">
        <v>110000</v>
      </c>
      <c r="F46" s="6" t="n">
        <v>0</v>
      </c>
    </row>
    <row r="47">
      <c r="A47" s="4" t="inlineStr">
        <is>
          <t>Non-PEO NEO | Year-over-Year Change in Fair Value of Equity Awards Granted in Prior Years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0</v>
      </c>
      <c r="E49" s="6" t="n">
        <v>-56250</v>
      </c>
      <c r="F49" s="6" t="n">
        <v>0</v>
      </c>
    </row>
    <row r="50">
      <c r="A50" s="4" t="inlineStr">
        <is>
          <t>Non-PEO NEO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5" t="n">
        <v>0</v>
      </c>
      <c r="E52" s="5" t="n">
        <v>-34500</v>
      </c>
      <c r="F52" s="5" t="n">
        <v>0</v>
      </c>
    </row>
  </sheetData>
  <mergeCells count="2">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80" customWidth="1" min="2" max="2"/>
    <col width="39" customWidth="1" min="3" max="3"/>
  </cols>
  <sheetData>
    <row r="1">
      <c r="A1" s="1" t="inlineStr">
        <is>
          <t>Award Timing Disclosure</t>
        </is>
      </c>
      <c r="B1" s="2" t="inlineStr">
        <is>
          <t>12 Months Ended</t>
        </is>
      </c>
    </row>
    <row r="2">
      <c r="B2" s="2" t="inlineStr">
        <is>
          <t>Dec. 31, 2024</t>
        </is>
      </c>
      <c r="C2" s="2" t="inlineStr">
        <is>
          <t>May 09, 2024 USD ($) shares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Practices for the Timing of Awards as They Relate to the Disclosure of Material Non-Public Information We do not grant equity awards in anticipation of the release of material nonpublic information and we do not time the release of material nonpublic information based on equity award grant dates or for the purpose of affecting the value of executive compensation. In addition, we do not take material nonpublic information into account when determining the timing and terms of such awards. Although we do not have a formal policy with respect to the timing of our equity award grants, the Compensation and Nominating Committee anticipates that it will grant most awards on a predetermined annual schedule.</t>
        </is>
      </c>
      <c r="C4" s="4" t="inlineStr">
        <is>
          <t xml:space="preserve"> </t>
        </is>
      </c>
    </row>
    <row r="5">
      <c r="A5" s="4" t="inlineStr">
        <is>
          <t>Award Timing Method</t>
        </is>
      </c>
      <c r="B5" s="4" t="inlineStr">
        <is>
          <t xml:space="preserve"> Although we do not have a formal policy with respect to the timing of our equity award grants, the Compensation and Nominating Committee anticipates that it will grant most awards on a predetermined annual schedule.</t>
        </is>
      </c>
      <c r="C5" s="4" t="inlineStr">
        <is>
          <t xml:space="preserve"> </t>
        </is>
      </c>
    </row>
    <row r="6">
      <c r="A6" s="4" t="inlineStr">
        <is>
          <t>Award Timing Predetermined</t>
        </is>
      </c>
      <c r="B6" s="4" t="inlineStr">
        <is>
          <t>true</t>
        </is>
      </c>
      <c r="C6" s="4" t="inlineStr">
        <is>
          <t xml:space="preserve"> </t>
        </is>
      </c>
    </row>
    <row r="7">
      <c r="A7" s="4" t="inlineStr">
        <is>
          <t>Award Timing MNPI Considered</t>
        </is>
      </c>
      <c r="B7" s="4" t="inlineStr">
        <is>
          <t>true</t>
        </is>
      </c>
      <c r="C7" s="4" t="inlineStr">
        <is>
          <t xml:space="preserve"> </t>
        </is>
      </c>
    </row>
    <row r="8">
      <c r="A8" s="4" t="inlineStr">
        <is>
          <t>Award Timing, How MNPI Considered</t>
        </is>
      </c>
      <c r="B8" s="4" t="inlineStr">
        <is>
          <t xml:space="preserve">We do not grant equity awards in anticipation of the release of material nonpublic information and we do not time the release of material nonpublic information based on equity award grant dates or for the purpose of affecting the value of executive compensation. In addition, we do not take material nonpublic information into account when determining the timing and terms of such awards. </t>
        </is>
      </c>
      <c r="C8" s="4" t="inlineStr">
        <is>
          <t xml:space="preserve"> </t>
        </is>
      </c>
    </row>
    <row r="9">
      <c r="A9" s="4" t="inlineStr">
        <is>
          <t>MNPI Disclosure Timed for Compensation Value</t>
        </is>
      </c>
      <c r="B9" s="4" t="inlineStr">
        <is>
          <t>false</t>
        </is>
      </c>
      <c r="C9" s="4" t="inlineStr">
        <is>
          <t xml:space="preserve"> </t>
        </is>
      </c>
    </row>
    <row r="10">
      <c r="A10" s="4" t="inlineStr">
        <is>
          <t>Awards Close in Time to MNPI Disclosures, Table</t>
        </is>
      </c>
      <c r="B10" s="4" t="inlineStr">
        <is>
          <t>In fiscal 2024, we granted an award of stock options to one of our named executive officers in the period beginning four business
days before the filing or furnishing of a periodic report or current report disclosing material nonpublic information and ending one business day after the filing or furnishing of any such report with the SEC when we granted stock options to Dr.
Aric Coffman on May 9, 2024 in connection with Dr. Coffman’s appointment as our Chief Executive Officer effective on May 8, 2024. The following table provides the specific information concerning Dr. Coffman’s stock option award:
Name
Grant Date (1)
Number of Securities Underlying the Award (#)
Exercise Price of the Award ($)
Grant Date Fair Value of the Award (2)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3)
Aric Coffman
5/09/2024 12,100,000
(4) $ 0.73
(4) $ 5,723,893 2.5 %
(1)
The Company’s Quarterly Report on Form 10-Q for the quarter ended March 31, 2024 and its Current Report on
Form 8-K announcing its financial results for the quarter ended March 31, 2024 were filed on May 8, 2024.
(2)
Represents the grant date fair value of the award, computed in accordance with FASB ASC 718.
(3)
Based on closing prices of the Company’s common stock of $0.714 on May 7, 2024 and $0.732 on May 9, 2024.
(4)
These amounts do not reflect the Reverse Stock Split.</t>
        </is>
      </c>
      <c r="C10" s="4" t="inlineStr">
        <is>
          <t xml:space="preserve"> </t>
        </is>
      </c>
    </row>
    <row r="11">
      <c r="A11" s="4" t="inlineStr">
        <is>
          <t>Aric Coffman [Member]</t>
        </is>
      </c>
      <c r="B11" s="4" t="inlineStr">
        <is>
          <t xml:space="preserve"> </t>
        </is>
      </c>
      <c r="C11" s="4" t="inlineStr">
        <is>
          <t xml:space="preserve"> </t>
        </is>
      </c>
    </row>
    <row r="12">
      <c r="A12" s="3" t="inlineStr">
        <is>
          <t>Awards Close in Time to MNPI Disclosures</t>
        </is>
      </c>
      <c r="B12" s="4" t="inlineStr">
        <is>
          <t xml:space="preserve"> </t>
        </is>
      </c>
      <c r="C12" s="4" t="inlineStr">
        <is>
          <t xml:space="preserve"> </t>
        </is>
      </c>
    </row>
    <row r="13">
      <c r="A13" s="4" t="inlineStr">
        <is>
          <t>Awards Close in Time to MNPI Disclosures, Individual Name</t>
        </is>
      </c>
      <c r="B13" s="4" t="inlineStr">
        <is>
          <t xml:space="preserve"> </t>
        </is>
      </c>
      <c r="C13" s="4" t="inlineStr">
        <is>
          <t>Aric Coffman</t>
        </is>
      </c>
    </row>
    <row r="14">
      <c r="A14" s="4" t="inlineStr">
        <is>
          <t>Award Underlying Securities Amount | shares</t>
        </is>
      </c>
      <c r="B14" s="4" t="inlineStr">
        <is>
          <t xml:space="preserve"> </t>
        </is>
      </c>
      <c r="C14" s="6" t="n">
        <v>12100000</v>
      </c>
    </row>
    <row r="15">
      <c r="A15" s="4" t="inlineStr">
        <is>
          <t>Award Exercise Price | $ / shares</t>
        </is>
      </c>
      <c r="B15" s="4" t="inlineStr">
        <is>
          <t xml:space="preserve"> </t>
        </is>
      </c>
      <c r="C15" s="7" t="n">
        <v>0.73</v>
      </c>
    </row>
    <row r="16">
      <c r="A16" s="4" t="inlineStr">
        <is>
          <t>Award Grant Date Fair Value | $</t>
        </is>
      </c>
      <c r="B16" s="4" t="inlineStr">
        <is>
          <t xml:space="preserve"> </t>
        </is>
      </c>
      <c r="C16" s="5" t="n">
        <v>5723893</v>
      </c>
    </row>
    <row r="17">
      <c r="A17" s="4" t="inlineStr">
        <is>
          <t>Underlying Security Market Price Change, Percent</t>
        </is>
      </c>
      <c r="B17" s="4" t="inlineStr">
        <is>
          <t xml:space="preserve"> </t>
        </is>
      </c>
      <c r="C17" s="9" t="n">
        <v>0.0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1:10:07Z</dcterms:created>
  <dcterms:modified xmlns:dcterms="http://purl.org/dc/terms/" xmlns:xsi="http://www.w3.org/2001/XMLSchema-instance" xsi:type="dcterms:W3CDTF">2025-04-18T21:10:08Z</dcterms:modified>
</cp:coreProperties>
</file>